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EQUIPMENT" sheetId="10" state="visible" r:id="rId10"/>
    <sheet xmlns:r="http://schemas.openxmlformats.org/officeDocument/2006/relationships" name="EQUI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ESCRIPTION OF BUSINESS (Detail" sheetId="14" state="visible" r:id="rId14"/>
    <sheet xmlns:r="http://schemas.openxmlformats.org/officeDocument/2006/relationships" name="SUMMARY OF SIGNIFICANT ACCOUN15" sheetId="15" state="visible" r:id="rId15"/>
    <sheet xmlns:r="http://schemas.openxmlformats.org/officeDocument/2006/relationships" name="INCOME TAXES (Details Narrative" sheetId="16" state="visible" r:id="rId16"/>
    <sheet xmlns:r="http://schemas.openxmlformats.org/officeDocument/2006/relationships" name="EQUIPMENT (Details Narrative)" sheetId="17" state="visible" r:id="rId17"/>
    <sheet xmlns:r="http://schemas.openxmlformats.org/officeDocument/2006/relationships" name="EQUITY TRANSACTIONS (Details Na"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194">
  <si>
    <t>Document and Entity Information - USD ($)</t>
  </si>
  <si>
    <t>12 Months Ended</t>
  </si>
  <si>
    <t>Dec. 31, 2015</t>
  </si>
  <si>
    <t>Feb. 28, 2017</t>
  </si>
  <si>
    <t>Feb. 03, 2017</t>
  </si>
  <si>
    <t>Document And Entity Information</t>
  </si>
  <si>
    <t>Entity Registrant Name</t>
  </si>
  <si>
    <t>SATYA WORLDWID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 and cash equivalents</t>
  </si>
  <si>
    <t>Accounts receivable</t>
  </si>
  <si>
    <t xml:space="preserve"> </t>
  </si>
  <si>
    <t>Total current assets</t>
  </si>
  <si>
    <t>Non-current assets:</t>
  </si>
  <si>
    <t>Equipment, net of depreciation</t>
  </si>
  <si>
    <t>Intangible assets, net</t>
  </si>
  <si>
    <t>Total assets</t>
  </si>
  <si>
    <t>Current liabilities:</t>
  </si>
  <si>
    <t>Accounts payable and accrued expenses</t>
  </si>
  <si>
    <t>Refundable subscriptions payable</t>
  </si>
  <si>
    <t>Total current liabilities</t>
  </si>
  <si>
    <t>Shareholders' equity:</t>
  </si>
  <si>
    <t>Preferred stock $0.001 par value 20,000,000 authorized; No shares issued and outstanding at December 31, 2015, and 2014, respectively</t>
  </si>
  <si>
    <t>Common stock, $0.0001 par value; 280,000,000 shares authorized; 13,972,350 issued and 12,272,350 outstanding at December 31, 2015; and 12,834,300 shares issued and outstanding at December 31, 2014</t>
  </si>
  <si>
    <t>Additional paid-in capital</t>
  </si>
  <si>
    <t>Accumulated deficit</t>
  </si>
  <si>
    <t>Treasury stock, at cost 1,700,000 shares of common stock</t>
  </si>
  <si>
    <t>Total stockholders' (deficiency)/ equity</t>
  </si>
  <si>
    <t>Total liabilities and stockholders' (deficiency)/ equity</t>
  </si>
  <si>
    <t>CONSOLIDATED BALANCE SHEETS (Parenthetical) - $ / shares</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Consolidated Statements Of Operations</t>
  </si>
  <si>
    <t>Revenues</t>
  </si>
  <si>
    <t>Cost of revenues</t>
  </si>
  <si>
    <t>Gross Profit</t>
  </si>
  <si>
    <t>Operating expenses</t>
  </si>
  <si>
    <t>Selling, general and administrative expenses</t>
  </si>
  <si>
    <t>Loss on equipment disposal</t>
  </si>
  <si>
    <t>Impairment of intangible assets</t>
  </si>
  <si>
    <t>Depreciation and amortization expense</t>
  </si>
  <si>
    <t>Total Operating Expenses</t>
  </si>
  <si>
    <t>Operating loss</t>
  </si>
  <si>
    <t>Net loss before Income Taxes</t>
  </si>
  <si>
    <t>Provision for Income Taxes</t>
  </si>
  <si>
    <t>Net loss</t>
  </si>
  <si>
    <t>Basic and diluted net loss per common share</t>
  </si>
  <si>
    <t>Weighted average number of common shares outstanding</t>
  </si>
  <si>
    <t>CONSOLIDATED STATEMENTS OF CASH FLOWS - USD ($)</t>
  </si>
  <si>
    <t>OPERATING ACTIVITIES:</t>
  </si>
  <si>
    <t>Adjustments to reconcile net loss to net cash used in operating activities:</t>
  </si>
  <si>
    <t>Amortization</t>
  </si>
  <si>
    <t>Depreciation</t>
  </si>
  <si>
    <t>Impairment of Intangible assets</t>
  </si>
  <si>
    <t>Changes in operating assets and liabilities:</t>
  </si>
  <si>
    <t>Decrease in accounts receivable</t>
  </si>
  <si>
    <t>Increase (decrease) in accounts payable and accrued expenses</t>
  </si>
  <si>
    <t>Net cash used in operating activities</t>
  </si>
  <si>
    <t>FINANCING ACTIVITIES:</t>
  </si>
  <si>
    <t>Decrease in refundable subscription payable</t>
  </si>
  <si>
    <t>Repurchase of common stock</t>
  </si>
  <si>
    <t>Proceeds from sale of common stock</t>
  </si>
  <si>
    <t>Net cash provided by financing activities</t>
  </si>
  <si>
    <t>NET DECREASE IN CASH</t>
  </si>
  <si>
    <t>CASH BEGINNING BALANCE</t>
  </si>
  <si>
    <t>CASH ENDING BALANCE</t>
  </si>
  <si>
    <t>Supplemental non-cash disclosures (financing activities</t>
  </si>
  <si>
    <t>Conversion of Series A Preferred to Common stock</t>
  </si>
  <si>
    <t>CONSOLIDATED STATEMENT OF CHANGES IN STOCKHOLDERS' EQUITY/ (Deficiency) - USD ($)</t>
  </si>
  <si>
    <t>Preferred Stock</t>
  </si>
  <si>
    <t>Common Stock</t>
  </si>
  <si>
    <t>Additional Paid-In Capital</t>
  </si>
  <si>
    <t>Treasury Stock</t>
  </si>
  <si>
    <t>Accumulated Earnings (Deficit)</t>
  </si>
  <si>
    <t>Total</t>
  </si>
  <si>
    <t>Beginning Balance, Shares at Dec. 31, 2013</t>
  </si>
  <si>
    <t>Beginning Balance, Amount at Dec. 31, 2013</t>
  </si>
  <si>
    <t>Preferred Stock issued for cash, Shares</t>
  </si>
  <si>
    <t>Preferred Stock issued for cash, Amount</t>
  </si>
  <si>
    <t>Conversion of preferred stock to common stock, Shares</t>
  </si>
  <si>
    <t>Conversion of preferred stock to common stock, Amount</t>
  </si>
  <si>
    <t>Net Income Loss</t>
  </si>
  <si>
    <t>Ending Balance, Shares at Dec. 31, 2014</t>
  </si>
  <si>
    <t>Ending Balance, Amount at Dec. 31, 2014</t>
  </si>
  <si>
    <t>Common stock repurchased for cash, Share</t>
  </si>
  <si>
    <t>Common stock repurchased for cash, Amount</t>
  </si>
  <si>
    <t>Ending Balance, Shares at Dec. 31, 2015</t>
  </si>
  <si>
    <t>Ending Balance, Amount at Dec. 31, 2015</t>
  </si>
  <si>
    <t>DESCRIPTION OF BUSINESS</t>
  </si>
  <si>
    <t>Notes to Financial Statements</t>
  </si>
  <si>
    <t>NOTE 1 - DESCRIPTION OF BUSINESS</t>
  </si>
  <si>
    <t>Description
of Business Satya
Worldwide, Inc. (the "Company", "we", "us", "our") until January 5, 2016 provided digital book
("eBook") distribution services ("ePublishing") services to authors, poets, memoirists and publishers for distributing
their eBooks to online bookstores, book conversion, editing, book cover design and ISBN number administration. Satya
Worldwide, Inc. was incorporated under the laws of the State of Florida on March 26, 2012, commencing business as a development
stage company. Our fiscal year end is December 31. Reclassifications Prior
period financial statement amounts have been reclassified to conform to current period presentation. Basis
of Presentation The
accompanying consolidated financial statements have been prepared by the Company. The Company's consolidated financial statements
are prepared in accordance with generally accepted accounting principles in the United States of America ("US GAAP").
The consolidated financial statements of the Company include the Company and its sole subsidiary. All material inter-company balances
and transactions have been eliminated.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as to the Company's ability
to continue as a going concern. The accompanying financial statements do not include any adjustments that might be necessary if
the Company is unable to continue as a going concern. Management's
Plan to Continue as a Going Concern Our
ability to continue as a going concern is dependent upon our ability to generate profitable business operations in the future
and/or obtaining the necessary financing to meet our obligations and repay our liabilities. To date, we have operated at a loss
and remained in business through the issuance of shares of our common stock and generating revenues from our business activities. Management's
plan to continue as a going concern is based on us obtaining additional capital resources through the sale of our securities and/or
loans on an as needed basis. The ability of the Company to continue as a going concern is dependent upon its ability
to successfully accomplish the plans described above and eventually attaining profitable operations. 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Our ability to execute our business plan will depend on our ability to obtain additional financing
and achieve a profitable level of operations. There can be no assurance that sufficient financing will be obtained. Further,
we cannot give any assurance that we will generate substantial revenues or that our business operations will prove to be profitable.</t>
  </si>
  <si>
    <t>SUMMARY OF SIGNIFICANT ACCOUNTING POLICIES</t>
  </si>
  <si>
    <t>NOTE 2 - SUMMARY OF SIGNIFICANT ACCOUNTING POLICIES</t>
  </si>
  <si>
    <t>Cash
and Cash Equivalents The
Company considers all highly liquid debt instruments with original maturities of three months or less to be cash equivalents.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Impairment
on Long-Lived Assets and Other Acquired Intangible Assets 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 In 2015, we recorded an impairment in intangible
assets in the amount of $2,375 associated with the sale of assets related to our e-book publishing business. Equipment Equipment
is stated at cost, less accumulated depreciation. Depreciation is provided using the straight-line method over the
estimated useful life of five years. Intangible
Assets Intangible
Assets are stated at cost, less accumulated amortization. Amortization is provided using the straight-line method over
the estimated useful life of twelve years. Revenue
Recognition The
Company recognizes revenue when:
· Persuasive
evidence of an arrangement exists;
· Delivery
has occurred;
· Price
is fixed or determinable; and
· Collectability
of the related receivable is reasonably assured. The
Company closely follows the provisions of ASC 605, "Revenue Recognition", which includes the guidelines of Staff Accounting
Bulletin No. 104 as described above. Earnings
(Loss) Per Share The
Company computes earnings per share in accordance with ASC 260,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 Accounts
Receivable Accounts
receivable is recorded net of an allowance for doubtful accounts. On a periodic basis, we evaluate our accounts receivable
and adjust the allowance for doubtful accounts based on our history of past write-offs and collections and current credit conditions. Specific
customer accounts are written off as uncollectible if the probability of a future loss has been established, collection efforts
have been exhausted and payment is not expected to be received. As of December 31, 2015 and December 31, 2014, no allowance
for doubtful accounts was required.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air
Value of Financial Instruments The Company
considers that the carrying amount of financial instruments, including accounts payable, approximates fair value because of the
short maturity of these instruments.</t>
  </si>
  <si>
    <t>INCOME TAXES</t>
  </si>
  <si>
    <t>NOTE 3 -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4% to the net loss before provision for income taxes because of the application of a full valuation allowance. The
Company's deferred tax asset is comprised of out net operating losses which were fully reserved as of December 31, 2015 and 2014. Due to the
change in ownership provisions of the Tax Reform Act of 1986, our net operating loss carry forwards for the year ended December
31, 2015 was $102,000 and for federal income tax reporting purposes is subject to annual limitations. The net operating
loss carry forwards expire beginning in 2033.</t>
  </si>
  <si>
    <t>EQUIPMENT</t>
  </si>
  <si>
    <t>NOTE 4 - EQUIPMENT</t>
  </si>
  <si>
    <t>The Company
has written off equipment at December 31, 2015 that was obsolete and incurred a loss of $1,368.</t>
  </si>
  <si>
    <t>EQUITY TRANSACTIONS</t>
  </si>
  <si>
    <t>Equity Transactions</t>
  </si>
  <si>
    <t>NOTE 5 - EQUITY TRANSACTIONS</t>
  </si>
  <si>
    <t>During
2014, the Company issued 2,454 shares of Series A Preferred Stock in its public offering on the Form S-1 Registration Statement
to 26 investors for cash in the amount of $22,086. All of these shares were converted into 1,104,300 shares of common stock. During
2014, the Company issued 2,454 shares of Series A Preferred Stock in its public offering on the Form S-1 Registration Statement
to 26 investors for cash in the amount of $22,086. Each convertible preferred share can be converted into 450 shares of
common stock of the Company. All of these shares were converted into 1,104,300 shares of common stock. During
January, 2015, 2,529 shares of Series A Convertible Preferred Stock were issued to 15 shareholders for the amount of $22,761.
Each convertible preferred share can be converted into 450 shares of common stock of the Company. During January, 2015,
all such shares of Series A Convertible Preferred Stock were converted into 1,138,050 shares of common stock of the Company. During
January 2015, the Company returned refundable stock subscriptions for Series A Preferred Stock in the amount of $4,194 to four
subscribers. On February
2, 2015, the Company repurchased 1,700,000 shares of common stock issued to Patricia Posner for a purchase price in the amount
of One Thousand Ten Dollars ($1,010). As a result thereof, Ms. Posner no longer owns any shares of capital stock of the Company.
On the same date, Ms. Posner resigned as Chairwoman, President, Chief Executive Officer and Treasurer of the Company.</t>
  </si>
  <si>
    <t>SUBSEQUENT EVENTS</t>
  </si>
  <si>
    <t>NOTE 6 - SUBSEQUENT EVENTS</t>
  </si>
  <si>
    <t>On
or about January 6, 2016 we entered into a Stock Purchase and Reorganization Agreement pursuant to which three investors purchased
30,000,000 newly issued shares of our common stock for the total amount of $266,919. The investment was in contemplation
of our planned acquisition of Global Fantasy Sports, Inc., a Florida corporation ("GFS"). On
about the same day, January 6, 2016,we entered into a Redemption Agreement pursuant to which we redeemed a total of 9,272,350
shares from Brisance Capital, our former majority stockholder, for a total redemption price of $201,919. On
May 24, 2016, we acquired 100% of GFS' issued and outstanding capital stock, making GFS a wholly-owned subsidiary of the Company.
In consideration for the Acquisition, we issued the stockholders of GFS a total of 27,000,000 newly issued shares of our
common stock. Prior to the acquisition, the majority stockholder of GFS was our Chief Executive Officers . The transaction
will be accounted for as a reverse acquisition. On May 12,
2016, we sold 500,000 newly issued shares of common stock to an investor in exchange for $250,000.</t>
  </si>
  <si>
    <t>SUMMARY OF SIGNIFICANT ACCOUNTING POLICIES (POLICY)</t>
  </si>
  <si>
    <t>Summary Of Significant Accounting Policies Policy</t>
  </si>
  <si>
    <t>Cash and Cash Equivalents</t>
  </si>
  <si>
    <t>The Company
considers all highly liquid debt instruments with original maturities of three months or less to be cash equivalents.</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Impairment on Long-Lived Assets and Other Acquired Intangible Assets</t>
  </si>
  <si>
    <t>We
evaluate the recoverability of property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we routinely review the remaining estimated useful lives of property and equipment
and amortizable intangible assets. If we reduce the estimated useful life assumption for any asset, the remaining unamortized
balance would be amortized or depreciated over the revised estimated useful life. In 2015, we recorded an impairment in intangible
assets in the amount of $2,375 associated with the sale of assets related to our e-book publishing business.</t>
  </si>
  <si>
    <t>Equipment</t>
  </si>
  <si>
    <t>Equipment
is stated at cost, less accumulated depreciation. Depreciation is provided using the straight-line method over the
estimated useful life of five years.</t>
  </si>
  <si>
    <t>Intangible Assets</t>
  </si>
  <si>
    <t>Intangible
Assets are stated at cost, less accumulated amortization. Amortization is provided using the straight-line method over
the estimated useful life of twelve years</t>
  </si>
  <si>
    <t>Revenue Recognition</t>
  </si>
  <si>
    <t>The
Company recognizes revenue when:
· Persuasive
evidence of an arrangement exists;
· Delivery
has occurred;
· Price
is fixed or determinable; and
· Collectability
of the related receivable is reasonably assured. The Company
closely follows the provisions of ASC 605, "Revenue Recognition", which includes the guidelines of Staff Accounting
Bulletin No. 104 as described above.</t>
  </si>
  <si>
    <t>Earnings (Loss) Per Share</t>
  </si>
  <si>
    <t>The Company
computes earnings per share in accordance with ASC 260,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t>
  </si>
  <si>
    <t>Accounts Receivable</t>
  </si>
  <si>
    <t>Accounts receivable
is recorded net of an allowance for doubtful accounts. On a periodic basis, we evaluate our accounts receivable and
adjust the allowance for doubtful accounts based on our history of past write-offs and collections and current credit conditions. Specific
customer accounts are written off as uncollectible if the probability of a future loss has been established, collection efforts
have been exhausted and payment is not expected to be received. As of December 31, 2015 and December 31, 2014, no allowance
for doubtful accounts was required.</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Fair Value of Financial Instruments</t>
  </si>
  <si>
    <t>The Company
considers that the carrying amount of financial instruments, including accounts payable, approximates fair value because of the
short maturity of these instruments.</t>
  </si>
  <si>
    <t>DESCRIPTION OF BUSINESS (Details Narrative)</t>
  </si>
  <si>
    <t>Description Of Business Details Narrative</t>
  </si>
  <si>
    <t>State of Incorporation</t>
  </si>
  <si>
    <t>State of Florida</t>
  </si>
  <si>
    <t>Date of Incorporation</t>
  </si>
  <si>
    <t>Mar. 26,
		2012</t>
  </si>
  <si>
    <t>SUMMARY OF SIGNIFICANT ACCOUNTING POLICIES (Details Narrative)</t>
  </si>
  <si>
    <t>Dec. 31, 2015USD ($)</t>
  </si>
  <si>
    <t>Summary Of Significant Accounting Policies Details Narrative</t>
  </si>
  <si>
    <t>INCOME TAXES (Details Narrative)</t>
  </si>
  <si>
    <t>Income Taxes Details Narrative</t>
  </si>
  <si>
    <t>Net operating loss carry forwards</t>
  </si>
  <si>
    <t>Net operating loss carryovers expire</t>
  </si>
  <si>
    <t>Federal income tax rate</t>
  </si>
  <si>
    <t>34.00%</t>
  </si>
  <si>
    <t>EQUIPMENT (Details Narrative) - USD ($)</t>
  </si>
  <si>
    <t>Equipment Details Narrative</t>
  </si>
  <si>
    <t>EQUITY TRANSACTIONS (Details Narrative) - USD ($)</t>
  </si>
  <si>
    <t>Refundable stock subscriptions, Amount</t>
  </si>
  <si>
    <t>Conversion of convertible preferred stock to common stock, Shares</t>
  </si>
  <si>
    <t>SUBSEQUENT EVENTS (Details Narrative) - USD ($)</t>
  </si>
  <si>
    <t>May 12, 2016</t>
  </si>
  <si>
    <t>Jan. 06, 2016</t>
  </si>
  <si>
    <t>May 24, 2016</t>
  </si>
  <si>
    <t>Proceeds from issuance of common stock</t>
  </si>
  <si>
    <t>Subsequent event [Member]</t>
  </si>
  <si>
    <t>Issuance of common stock, Amount</t>
  </si>
  <si>
    <t>Issuance of common stock, Share</t>
  </si>
  <si>
    <t>Redemption of common stock, Share</t>
  </si>
  <si>
    <t>Redemption of common stock, Amount</t>
  </si>
  <si>
    <t>Acquisition percentage</t>
  </si>
  <si>
    <t>100.00%</t>
  </si>
  <si>
    <t>Sold of common stock</t>
  </si>
  <si>
    <t>Subsequent event [Member] | Stockholders of GF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0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C14" s="5" t="n">
        <v>60500000</v>
      </c>
    </row>
    <row r="15" spans="1:4">
      <c r="A15" s="4" t="s">
        <v>24</v>
      </c>
      <c r="D15" s="6" t="n">
        <v>1650000</v>
      </c>
    </row>
    <row r="16" spans="1:4">
      <c r="A16" s="4" t="s">
        <v>25</v>
      </c>
      <c r="B16" s="4" t="s">
        <v>26</v>
      </c>
    </row>
    <row r="17" spans="1:4">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7"/>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66</v>
      </c>
      <c r="B1" s="2" t="s">
        <v>1</v>
      </c>
    </row>
    <row r="2" spans="1:2">
      <c r="B2" s="2" t="s">
        <v>167</v>
      </c>
    </row>
    <row r="3" spans="1:2">
      <c r="A3" s="3" t="s">
        <v>168</v>
      </c>
    </row>
    <row r="4" spans="1:2">
      <c r="A4" s="4" t="s">
        <v>69</v>
      </c>
      <c r="B4" s="6" t="n">
        <v>23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169</v>
      </c>
      <c r="B1" s="2" t="s">
        <v>1</v>
      </c>
    </row>
    <row r="2" spans="1:2">
      <c r="B2" s="2" t="s">
        <v>167</v>
      </c>
    </row>
    <row r="3" spans="1:2">
      <c r="A3" s="3" t="s">
        <v>170</v>
      </c>
    </row>
    <row r="4" spans="1:2">
      <c r="A4" s="4" t="s">
        <v>171</v>
      </c>
      <c r="B4" s="6" t="n">
        <v>102000</v>
      </c>
    </row>
    <row r="5" spans="1:2">
      <c r="A5" s="4" t="s">
        <v>172</v>
      </c>
      <c r="B5" s="5" t="n">
        <v>2033</v>
      </c>
    </row>
    <row r="6" spans="1:2">
      <c r="A6" s="4" t="s">
        <v>173</v>
      </c>
      <c r="B6"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175</v>
      </c>
      <c r="B1" s="2" t="s">
        <v>1</v>
      </c>
    </row>
    <row r="2" spans="1:3">
      <c r="B2" s="2" t="s">
        <v>2</v>
      </c>
      <c r="C2" s="2" t="s">
        <v>29</v>
      </c>
    </row>
    <row r="3" spans="1:3">
      <c r="A3" s="3" t="s">
        <v>176</v>
      </c>
    </row>
    <row r="4" spans="1:3">
      <c r="A4" s="4" t="s">
        <v>68</v>
      </c>
      <c r="B4" s="6" t="n">
        <v>1368</v>
      </c>
      <c r="C4" s="4" t="s">
        <v>3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7</v>
      </c>
      <c r="B1" s="2" t="s">
        <v>1</v>
      </c>
    </row>
    <row r="2" spans="1:3">
      <c r="B2" s="2" t="s">
        <v>2</v>
      </c>
      <c r="C2" s="2" t="s">
        <v>29</v>
      </c>
    </row>
    <row r="3" spans="1:3">
      <c r="A3" s="4" t="s">
        <v>108</v>
      </c>
      <c r="B3" s="6" t="n">
        <v>22761</v>
      </c>
      <c r="C3" s="6" t="n">
        <v>22086</v>
      </c>
    </row>
    <row r="4" spans="1:3">
      <c r="A4" s="4" t="s">
        <v>48</v>
      </c>
      <c r="B4" s="6" t="n">
        <v>-1010</v>
      </c>
      <c r="C4" s="4" t="s">
        <v>33</v>
      </c>
    </row>
    <row r="5" spans="1:3">
      <c r="A5" s="4" t="s">
        <v>99</v>
      </c>
    </row>
    <row r="6" spans="1:3">
      <c r="A6" s="4" t="s">
        <v>107</v>
      </c>
      <c r="B6" s="5" t="n">
        <v>2529</v>
      </c>
      <c r="C6" s="5" t="n">
        <v>2454</v>
      </c>
    </row>
    <row r="7" spans="1:3">
      <c r="A7" s="4" t="s">
        <v>108</v>
      </c>
      <c r="B7" s="6" t="n">
        <v>3</v>
      </c>
      <c r="C7" s="6" t="n">
        <v>2</v>
      </c>
    </row>
    <row r="8" spans="1:3">
      <c r="A8" s="4" t="s">
        <v>109</v>
      </c>
      <c r="B8" s="5" t="n">
        <v>-2529</v>
      </c>
      <c r="C8" s="5" t="n">
        <v>-2454</v>
      </c>
    </row>
    <row r="9" spans="1:3">
      <c r="A9" s="4" t="s">
        <v>178</v>
      </c>
      <c r="B9" s="6" t="n">
        <v>4194</v>
      </c>
    </row>
    <row r="10" spans="1:3">
      <c r="A10" s="4" t="s">
        <v>101</v>
      </c>
    </row>
    <row r="11" spans="1:3">
      <c r="A11" s="4" t="s">
        <v>108</v>
      </c>
      <c r="B11" s="6" t="n">
        <v>22758</v>
      </c>
      <c r="C11" s="6" t="n">
        <v>22084</v>
      </c>
    </row>
    <row r="12" spans="1:3">
      <c r="A12" s="4" t="s">
        <v>100</v>
      </c>
    </row>
    <row r="13" spans="1:3">
      <c r="A13" s="4" t="s">
        <v>109</v>
      </c>
      <c r="B13" s="5" t="n">
        <v>1138050</v>
      </c>
      <c r="C13" s="5" t="n">
        <v>1104300</v>
      </c>
    </row>
    <row r="14" spans="1:3">
      <c r="A14" s="4" t="s">
        <v>179</v>
      </c>
      <c r="B14" s="5" t="n">
        <v>450</v>
      </c>
      <c r="C14" s="5" t="n">
        <v>450</v>
      </c>
    </row>
    <row r="15" spans="1:3">
      <c r="A15" s="4" t="s">
        <v>114</v>
      </c>
      <c r="B15" s="5" t="n">
        <v>-17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 customWidth="1" max="5" min="5" width="14"/>
    <col customWidth="1" max="6" min="6" width="14"/>
  </cols>
  <sheetData>
    <row r="1" spans="1:6">
      <c r="A1" s="1" t="s">
        <v>180</v>
      </c>
      <c r="B1" s="2" t="s">
        <v>181</v>
      </c>
      <c r="C1" s="2" t="s">
        <v>182</v>
      </c>
      <c r="D1" s="2" t="s">
        <v>183</v>
      </c>
      <c r="E1" s="2" t="s">
        <v>2</v>
      </c>
      <c r="F1" s="2" t="s">
        <v>29</v>
      </c>
    </row>
    <row r="2" spans="1:6">
      <c r="A2" s="4" t="s">
        <v>184</v>
      </c>
      <c r="E2" s="6" t="n">
        <v>-1010</v>
      </c>
      <c r="F2" s="6" t="n">
        <v>22086</v>
      </c>
    </row>
    <row r="3" spans="1:6">
      <c r="A3" s="4" t="s">
        <v>185</v>
      </c>
    </row>
    <row r="4" spans="1:6">
      <c r="A4" s="4" t="s">
        <v>186</v>
      </c>
      <c r="C4" s="6" t="n">
        <v>266919</v>
      </c>
    </row>
    <row r="5" spans="1:6">
      <c r="A5" s="4" t="s">
        <v>187</v>
      </c>
      <c r="C5" s="5" t="n">
        <v>30000000</v>
      </c>
    </row>
    <row r="6" spans="1:6">
      <c r="A6" s="4" t="s">
        <v>188</v>
      </c>
      <c r="C6" s="5" t="n">
        <v>9272350</v>
      </c>
    </row>
    <row r="7" spans="1:6">
      <c r="A7" s="4" t="s">
        <v>189</v>
      </c>
      <c r="C7" s="6" t="n">
        <v>201919</v>
      </c>
    </row>
    <row r="8" spans="1:6">
      <c r="A8" s="4" t="s">
        <v>190</v>
      </c>
      <c r="D8" s="4" t="s">
        <v>191</v>
      </c>
    </row>
    <row r="9" spans="1:6">
      <c r="A9" s="4" t="s">
        <v>192</v>
      </c>
      <c r="B9" s="5" t="n">
        <v>500000</v>
      </c>
    </row>
    <row r="10" spans="1:6">
      <c r="A10" s="4" t="s">
        <v>184</v>
      </c>
      <c r="B10" s="6" t="n">
        <v>250000</v>
      </c>
    </row>
    <row r="11" spans="1:6">
      <c r="A11" s="4" t="s">
        <v>193</v>
      </c>
    </row>
    <row r="12" spans="1:6">
      <c r="A12" s="4" t="s">
        <v>187</v>
      </c>
      <c r="D12" s="5" t="n">
        <v>27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234</v>
      </c>
      <c r="C3" s="6" t="n">
        <v>27888</v>
      </c>
    </row>
    <row r="4" spans="1:3">
      <c r="A4" s="4" t="s">
        <v>32</v>
      </c>
      <c r="B4" s="4" t="s">
        <v>33</v>
      </c>
      <c r="C4" s="5" t="n">
        <v>3637</v>
      </c>
    </row>
    <row r="5" spans="1:3">
      <c r="A5" s="4" t="s">
        <v>34</v>
      </c>
      <c r="B5" s="5" t="n">
        <v>3234</v>
      </c>
      <c r="C5" s="5" t="n">
        <v>31525</v>
      </c>
    </row>
    <row r="6" spans="1:3">
      <c r="A6" s="3" t="s">
        <v>35</v>
      </c>
    </row>
    <row r="7" spans="1:3">
      <c r="A7" s="4" t="s">
        <v>36</v>
      </c>
      <c r="B7" s="4" t="s">
        <v>33</v>
      </c>
      <c r="C7" s="5" t="n">
        <v>1924</v>
      </c>
    </row>
    <row r="8" spans="1:3">
      <c r="A8" s="4" t="s">
        <v>37</v>
      </c>
      <c r="B8" s="4" t="s">
        <v>33</v>
      </c>
      <c r="C8" s="5" t="n">
        <v>2625</v>
      </c>
    </row>
    <row r="9" spans="1:3">
      <c r="A9" s="4" t="s">
        <v>38</v>
      </c>
      <c r="B9" s="5" t="n">
        <v>3234</v>
      </c>
      <c r="C9" s="5" t="n">
        <v>36074</v>
      </c>
    </row>
    <row r="10" spans="1:3">
      <c r="A10" s="3" t="s">
        <v>39</v>
      </c>
    </row>
    <row r="11" spans="1:3">
      <c r="A11" s="4" t="s">
        <v>40</v>
      </c>
      <c r="B11" s="5" t="n">
        <v>46186</v>
      </c>
      <c r="C11" s="5" t="n">
        <v>16105</v>
      </c>
    </row>
    <row r="12" spans="1:3">
      <c r="A12" s="4" t="s">
        <v>41</v>
      </c>
      <c r="B12" s="4" t="s">
        <v>33</v>
      </c>
      <c r="C12" s="5" t="n">
        <v>4194</v>
      </c>
    </row>
    <row r="13" spans="1:3">
      <c r="A13" s="4" t="s">
        <v>42</v>
      </c>
      <c r="B13" s="5" t="n">
        <v>46186</v>
      </c>
      <c r="C13" s="5" t="n">
        <v>20299</v>
      </c>
    </row>
    <row r="14" spans="1:3">
      <c r="A14" s="3" t="s">
        <v>43</v>
      </c>
    </row>
    <row r="15" spans="1:3">
      <c r="A15" s="4" t="s">
        <v>44</v>
      </c>
      <c r="B15" s="4" t="s">
        <v>33</v>
      </c>
      <c r="C15" s="4" t="s">
        <v>33</v>
      </c>
    </row>
    <row r="16" spans="1:3">
      <c r="A16" s="4" t="s">
        <v>45</v>
      </c>
      <c r="B16" s="5" t="n">
        <v>1397</v>
      </c>
      <c r="C16" s="5" t="n">
        <v>1283</v>
      </c>
    </row>
    <row r="17" spans="1:3">
      <c r="A17" s="4" t="s">
        <v>46</v>
      </c>
      <c r="B17" s="5" t="n">
        <v>59234</v>
      </c>
      <c r="C17" s="5" t="n">
        <v>36587</v>
      </c>
    </row>
    <row r="18" spans="1:3">
      <c r="A18" s="4" t="s">
        <v>47</v>
      </c>
      <c r="B18" s="5" t="n">
        <v>-102573</v>
      </c>
      <c r="C18" s="5" t="n">
        <v>-22095</v>
      </c>
    </row>
    <row r="19" spans="1:3">
      <c r="A19" s="4" t="s">
        <v>48</v>
      </c>
      <c r="B19" s="5" t="n">
        <v>-1010</v>
      </c>
      <c r="C19" s="4" t="s">
        <v>33</v>
      </c>
    </row>
    <row r="20" spans="1:3">
      <c r="A20" s="4" t="s">
        <v>49</v>
      </c>
      <c r="B20" s="5" t="n">
        <v>-42952</v>
      </c>
      <c r="C20" s="5" t="n">
        <v>15775</v>
      </c>
    </row>
    <row r="21" spans="1:3">
      <c r="A21" s="4" t="s">
        <v>50</v>
      </c>
      <c r="B21" s="6" t="n">
        <v>3234</v>
      </c>
      <c r="C21" s="6" t="n">
        <v>360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9</v>
      </c>
    </row>
    <row r="2" spans="1:3">
      <c r="A2" s="3" t="s">
        <v>43</v>
      </c>
    </row>
    <row r="3" spans="1:3">
      <c r="A3" s="4" t="s">
        <v>52</v>
      </c>
      <c r="B3" s="7" t="n">
        <v>0.001</v>
      </c>
      <c r="C3" s="7" t="n">
        <v>0.001</v>
      </c>
    </row>
    <row r="4" spans="1:3">
      <c r="A4" s="4" t="s">
        <v>53</v>
      </c>
      <c r="B4" s="5" t="n">
        <v>20000000</v>
      </c>
      <c r="C4" s="5" t="n">
        <v>20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280000000</v>
      </c>
      <c r="C8" s="5" t="n">
        <v>280000000</v>
      </c>
    </row>
    <row r="9" spans="1:3">
      <c r="A9" s="4" t="s">
        <v>58</v>
      </c>
      <c r="B9" s="5" t="n">
        <v>13972350</v>
      </c>
      <c r="C9" s="5" t="n">
        <v>12834300</v>
      </c>
    </row>
    <row r="10" spans="1:3">
      <c r="A10" s="4" t="s">
        <v>59</v>
      </c>
      <c r="B10" s="5" t="n">
        <v>12272350</v>
      </c>
      <c r="C10" s="5" t="n">
        <v>12834300</v>
      </c>
    </row>
    <row r="11" spans="1:3">
      <c r="A11" s="4" t="s">
        <v>60</v>
      </c>
      <c r="B11" s="5" t="n">
        <v>1700000</v>
      </c>
      <c r="C11" s="5" t="n">
        <v>1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v>
      </c>
      <c r="B1" s="2" t="s">
        <v>1</v>
      </c>
    </row>
    <row r="2" spans="1:3">
      <c r="B2" s="2" t="s">
        <v>2</v>
      </c>
      <c r="C2" s="2" t="s">
        <v>29</v>
      </c>
    </row>
    <row r="3" spans="1:3">
      <c r="A3" s="3" t="s">
        <v>62</v>
      </c>
    </row>
    <row r="4" spans="1:3">
      <c r="A4" s="4" t="s">
        <v>63</v>
      </c>
      <c r="B4" s="6" t="n">
        <v>103</v>
      </c>
      <c r="C4" s="6" t="n">
        <v>3716</v>
      </c>
    </row>
    <row r="5" spans="1:3">
      <c r="A5" s="4" t="s">
        <v>64</v>
      </c>
      <c r="B5" s="4" t="s">
        <v>33</v>
      </c>
      <c r="C5" s="4" t="s">
        <v>33</v>
      </c>
    </row>
    <row r="6" spans="1:3">
      <c r="A6" s="4" t="s">
        <v>65</v>
      </c>
      <c r="B6" s="5" t="n">
        <v>103</v>
      </c>
      <c r="C6" s="5" t="n">
        <v>3716</v>
      </c>
    </row>
    <row r="7" spans="1:3">
      <c r="A7" s="3" t="s">
        <v>66</v>
      </c>
    </row>
    <row r="8" spans="1:3">
      <c r="A8" s="4" t="s">
        <v>67</v>
      </c>
      <c r="B8" s="5" t="n">
        <v>76032</v>
      </c>
      <c r="C8" s="5" t="n">
        <v>19580</v>
      </c>
    </row>
    <row r="9" spans="1:3">
      <c r="A9" s="4" t="s">
        <v>68</v>
      </c>
      <c r="B9" s="5" t="n">
        <v>1368</v>
      </c>
      <c r="C9" s="4" t="s">
        <v>33</v>
      </c>
    </row>
    <row r="10" spans="1:3">
      <c r="A10" s="4" t="s">
        <v>69</v>
      </c>
      <c r="B10" s="5" t="n">
        <v>2375</v>
      </c>
      <c r="C10" s="4" t="s">
        <v>33</v>
      </c>
    </row>
    <row r="11" spans="1:3">
      <c r="A11" s="4" t="s">
        <v>70</v>
      </c>
      <c r="B11" s="5" t="n">
        <v>806</v>
      </c>
      <c r="C11" s="5" t="n">
        <v>806</v>
      </c>
    </row>
    <row r="12" spans="1:3">
      <c r="A12" s="4" t="s">
        <v>71</v>
      </c>
      <c r="B12" s="5" t="n">
        <v>80581</v>
      </c>
      <c r="C12" s="5" t="n">
        <v>20386</v>
      </c>
    </row>
    <row r="13" spans="1:3">
      <c r="A13" s="4" t="s">
        <v>72</v>
      </c>
      <c r="B13" s="5" t="n">
        <v>-80478</v>
      </c>
      <c r="C13" s="5" t="n">
        <v>-16670</v>
      </c>
    </row>
    <row r="14" spans="1:3">
      <c r="A14" s="4" t="s">
        <v>73</v>
      </c>
      <c r="B14" s="5" t="n">
        <v>-80478</v>
      </c>
      <c r="C14" s="5" t="n">
        <v>-16670</v>
      </c>
    </row>
    <row r="15" spans="1:3">
      <c r="A15" s="4" t="s">
        <v>74</v>
      </c>
      <c r="B15" s="4" t="s">
        <v>33</v>
      </c>
      <c r="C15" s="4" t="s">
        <v>33</v>
      </c>
    </row>
    <row r="16" spans="1:3">
      <c r="A16" s="4" t="s">
        <v>75</v>
      </c>
      <c r="B16" s="6" t="n">
        <v>-80478</v>
      </c>
      <c r="C16" s="6" t="n">
        <v>-16670</v>
      </c>
    </row>
    <row r="17" spans="1:3">
      <c r="A17" s="4" t="s">
        <v>76</v>
      </c>
      <c r="B17" s="9" t="n">
        <v>-0.01</v>
      </c>
      <c r="C17" s="6" t="n">
        <v>0</v>
      </c>
    </row>
    <row r="18" spans="1:3">
      <c r="A18" s="4" t="s">
        <v>77</v>
      </c>
      <c r="B18" s="5" t="n">
        <v>12356806</v>
      </c>
      <c r="C18" s="5" t="n">
        <v>118361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v>
      </c>
      <c r="B1" s="2" t="s">
        <v>1</v>
      </c>
    </row>
    <row r="2" spans="1:3">
      <c r="B2" s="2" t="s">
        <v>2</v>
      </c>
      <c r="C2" s="2" t="s">
        <v>29</v>
      </c>
    </row>
    <row r="3" spans="1:3">
      <c r="A3" s="3" t="s">
        <v>79</v>
      </c>
    </row>
    <row r="4" spans="1:3">
      <c r="A4" s="4" t="s">
        <v>75</v>
      </c>
      <c r="B4" s="6" t="n">
        <v>-80478</v>
      </c>
      <c r="C4" s="6" t="n">
        <v>-16670</v>
      </c>
    </row>
    <row r="5" spans="1:3">
      <c r="A5" s="3" t="s">
        <v>80</v>
      </c>
    </row>
    <row r="6" spans="1:3">
      <c r="A6" s="4" t="s">
        <v>81</v>
      </c>
      <c r="B6" s="5" t="n">
        <v>250</v>
      </c>
      <c r="C6" s="5" t="n">
        <v>250</v>
      </c>
    </row>
    <row r="7" spans="1:3">
      <c r="A7" s="4" t="s">
        <v>68</v>
      </c>
      <c r="B7" s="5" t="n">
        <v>1368</v>
      </c>
      <c r="C7" s="4" t="s">
        <v>33</v>
      </c>
    </row>
    <row r="8" spans="1:3">
      <c r="A8" s="4" t="s">
        <v>82</v>
      </c>
      <c r="B8" s="5" t="n">
        <v>556</v>
      </c>
      <c r="C8" s="5" t="n">
        <v>556</v>
      </c>
    </row>
    <row r="9" spans="1:3">
      <c r="A9" s="4" t="s">
        <v>83</v>
      </c>
      <c r="B9" s="5" t="n">
        <v>2375</v>
      </c>
      <c r="C9" s="4" t="s">
        <v>33</v>
      </c>
    </row>
    <row r="10" spans="1:3">
      <c r="A10" s="3" t="s">
        <v>84</v>
      </c>
    </row>
    <row r="11" spans="1:3">
      <c r="A11" s="4" t="s">
        <v>85</v>
      </c>
      <c r="B11" s="5" t="n">
        <v>3637</v>
      </c>
      <c r="C11" s="5" t="n">
        <v>-2977</v>
      </c>
    </row>
    <row r="12" spans="1:3">
      <c r="A12" s="4" t="s">
        <v>86</v>
      </c>
      <c r="B12" s="5" t="n">
        <v>30081</v>
      </c>
      <c r="C12" s="5" t="n">
        <v>6420</v>
      </c>
    </row>
    <row r="13" spans="1:3">
      <c r="A13" s="4" t="s">
        <v>87</v>
      </c>
      <c r="B13" s="5" t="n">
        <v>-42211</v>
      </c>
      <c r="C13" s="5" t="n">
        <v>-12421</v>
      </c>
    </row>
    <row r="14" spans="1:3">
      <c r="A14" s="3" t="s">
        <v>88</v>
      </c>
    </row>
    <row r="15" spans="1:3">
      <c r="A15" s="4" t="s">
        <v>89</v>
      </c>
      <c r="B15" s="5" t="n">
        <v>-4194</v>
      </c>
      <c r="C15" s="5" t="n">
        <v>4194</v>
      </c>
    </row>
    <row r="16" spans="1:3">
      <c r="A16" s="4" t="s">
        <v>90</v>
      </c>
      <c r="B16" s="5" t="n">
        <v>22761</v>
      </c>
    </row>
    <row r="17" spans="1:3">
      <c r="A17" s="4" t="s">
        <v>91</v>
      </c>
      <c r="B17" s="5" t="n">
        <v>-1010</v>
      </c>
      <c r="C17" s="5" t="n">
        <v>22086</v>
      </c>
    </row>
    <row r="18" spans="1:3">
      <c r="A18" s="4" t="s">
        <v>92</v>
      </c>
      <c r="B18" s="5" t="n">
        <v>17557</v>
      </c>
      <c r="C18" s="5" t="n">
        <v>26280</v>
      </c>
    </row>
    <row r="19" spans="1:3">
      <c r="A19" s="4" t="s">
        <v>93</v>
      </c>
      <c r="B19" s="5" t="n">
        <v>-24654</v>
      </c>
      <c r="C19" s="5" t="n">
        <v>13859</v>
      </c>
    </row>
    <row r="20" spans="1:3">
      <c r="A20" s="4" t="s">
        <v>94</v>
      </c>
      <c r="B20" s="5" t="n">
        <v>27888</v>
      </c>
      <c r="C20" s="5" t="n">
        <v>14029</v>
      </c>
    </row>
    <row r="21" spans="1:3">
      <c r="A21" s="4" t="s">
        <v>95</v>
      </c>
      <c r="B21" s="5" t="n">
        <v>3234</v>
      </c>
      <c r="C21" s="5" t="n">
        <v>27888</v>
      </c>
    </row>
    <row r="22" spans="1:3">
      <c r="A22" s="3" t="s">
        <v>96</v>
      </c>
    </row>
    <row r="23" spans="1:3">
      <c r="A23" s="4" t="s">
        <v>97</v>
      </c>
      <c r="B23" s="6" t="n">
        <v>-111</v>
      </c>
      <c r="C23" s="6" t="n">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31"/>
    <col customWidth="1" max="7" min="7" width="10"/>
  </cols>
  <sheetData>
    <row r="1" spans="1:7">
      <c r="A1" s="1" t="s">
        <v>98</v>
      </c>
      <c r="B1" s="2" t="s">
        <v>99</v>
      </c>
      <c r="C1" s="2" t="s">
        <v>100</v>
      </c>
      <c r="D1" s="2" t="s">
        <v>101</v>
      </c>
      <c r="E1" s="2" t="s">
        <v>102</v>
      </c>
      <c r="F1" s="2" t="s">
        <v>103</v>
      </c>
      <c r="G1" s="2" t="s">
        <v>104</v>
      </c>
    </row>
    <row r="2" spans="1:7">
      <c r="A2" s="4" t="s">
        <v>105</v>
      </c>
      <c r="B2" s="4" t="s">
        <v>33</v>
      </c>
      <c r="C2" s="5" t="n">
        <v>11730000</v>
      </c>
    </row>
    <row r="3" spans="1:7">
      <c r="A3" s="4" t="s">
        <v>106</v>
      </c>
      <c r="B3" s="4" t="s">
        <v>33</v>
      </c>
      <c r="C3" s="6" t="n">
        <v>1173</v>
      </c>
      <c r="D3" s="6" t="n">
        <v>14611</v>
      </c>
      <c r="F3" s="6" t="n">
        <v>-5425</v>
      </c>
      <c r="G3" s="6" t="n">
        <v>10359</v>
      </c>
    </row>
    <row r="4" spans="1:7">
      <c r="A4" s="4" t="s">
        <v>107</v>
      </c>
      <c r="B4" s="5" t="n">
        <v>2454</v>
      </c>
    </row>
    <row r="5" spans="1:7">
      <c r="A5" s="4" t="s">
        <v>108</v>
      </c>
      <c r="B5" s="6" t="n">
        <v>2</v>
      </c>
      <c r="D5" s="5" t="n">
        <v>22084</v>
      </c>
      <c r="G5" s="5" t="n">
        <v>22086</v>
      </c>
    </row>
    <row r="6" spans="1:7">
      <c r="A6" s="4" t="s">
        <v>109</v>
      </c>
      <c r="B6" s="5" t="n">
        <v>-2454</v>
      </c>
      <c r="C6" s="5" t="n">
        <v>1104300</v>
      </c>
    </row>
    <row r="7" spans="1:7">
      <c r="A7" s="4" t="s">
        <v>110</v>
      </c>
      <c r="B7" s="6" t="n">
        <v>-2</v>
      </c>
      <c r="C7" s="6" t="n">
        <v>110</v>
      </c>
      <c r="D7" s="5" t="n">
        <v>-108</v>
      </c>
      <c r="G7" s="4" t="s">
        <v>33</v>
      </c>
    </row>
    <row r="8" spans="1:7">
      <c r="A8" s="4" t="s">
        <v>111</v>
      </c>
      <c r="F8" s="5" t="n">
        <v>-16670</v>
      </c>
      <c r="G8" s="5" t="n">
        <v>-16670</v>
      </c>
    </row>
    <row r="9" spans="1:7">
      <c r="A9" s="4" t="s">
        <v>112</v>
      </c>
      <c r="B9" s="4" t="s">
        <v>33</v>
      </c>
      <c r="C9" s="5" t="n">
        <v>12834300</v>
      </c>
    </row>
    <row r="10" spans="1:7">
      <c r="A10" s="4" t="s">
        <v>113</v>
      </c>
      <c r="B10" s="4" t="s">
        <v>33</v>
      </c>
      <c r="C10" s="6" t="n">
        <v>1283</v>
      </c>
      <c r="D10" s="5" t="n">
        <v>36587</v>
      </c>
      <c r="F10" s="5" t="n">
        <v>-22095</v>
      </c>
      <c r="G10" s="5" t="n">
        <v>15775</v>
      </c>
    </row>
    <row r="11" spans="1:7">
      <c r="A11" s="4" t="s">
        <v>107</v>
      </c>
      <c r="B11" s="5" t="n">
        <v>2529</v>
      </c>
    </row>
    <row r="12" spans="1:7">
      <c r="A12" s="4" t="s">
        <v>108</v>
      </c>
      <c r="B12" s="6" t="n">
        <v>3</v>
      </c>
      <c r="D12" s="5" t="n">
        <v>22758</v>
      </c>
      <c r="G12" s="5" t="n">
        <v>22761</v>
      </c>
    </row>
    <row r="13" spans="1:7">
      <c r="A13" s="4" t="s">
        <v>109</v>
      </c>
      <c r="B13" s="5" t="n">
        <v>-2529</v>
      </c>
      <c r="C13" s="5" t="n">
        <v>1138050</v>
      </c>
    </row>
    <row r="14" spans="1:7">
      <c r="A14" s="4" t="s">
        <v>110</v>
      </c>
      <c r="B14" s="6" t="n">
        <v>-3</v>
      </c>
      <c r="C14" s="6" t="n">
        <v>114</v>
      </c>
      <c r="D14" s="5" t="n">
        <v>-111</v>
      </c>
      <c r="G14" s="4" t="s">
        <v>33</v>
      </c>
    </row>
    <row r="15" spans="1:7">
      <c r="A15" s="4" t="s">
        <v>114</v>
      </c>
      <c r="C15" s="5" t="n">
        <v>-1700000</v>
      </c>
    </row>
    <row r="16" spans="1:7">
      <c r="A16" s="4" t="s">
        <v>115</v>
      </c>
      <c r="E16" s="6" t="n">
        <v>-1010</v>
      </c>
      <c r="G16" s="5" t="n">
        <v>-1010</v>
      </c>
    </row>
    <row r="17" spans="1:7">
      <c r="A17" s="4" t="s">
        <v>111</v>
      </c>
      <c r="F17" s="5" t="n">
        <v>-80478</v>
      </c>
      <c r="G17" s="5" t="n">
        <v>-80478</v>
      </c>
    </row>
    <row r="18" spans="1:7">
      <c r="A18" s="4" t="s">
        <v>116</v>
      </c>
      <c r="B18" s="4" t="s">
        <v>33</v>
      </c>
      <c r="C18" s="5" t="n">
        <v>12272350</v>
      </c>
    </row>
    <row r="19" spans="1:7">
      <c r="A19" s="4" t="s">
        <v>117</v>
      </c>
      <c r="B19" s="4" t="s">
        <v>33</v>
      </c>
      <c r="C19" s="6" t="n">
        <v>1397</v>
      </c>
      <c r="D19" s="6" t="n">
        <v>59234</v>
      </c>
      <c r="E19" s="6" t="n">
        <v>-1010</v>
      </c>
      <c r="F19" s="6" t="n">
        <v>-102573</v>
      </c>
      <c r="G19" s="6" t="n">
        <v>-429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10:48Z</dcterms:created>
  <dcterms:modified xmlns:dcterms="http://purl.org/dc/terms/" xmlns:xsi="http://www.w3.org/2001/XMLSchema-instance" xsi:type="dcterms:W3CDTF">2017-03-06T16:10:48Z</dcterms:modified>
</cp:coreProperties>
</file>